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Wasatch" sheetId="2" state="visible" r:id="rId2"/>
    <sheet xmlns:r="http://schemas.openxmlformats.org/officeDocument/2006/relationships" name="Risk_Return Detail Data- Wasat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WASATCH FUNDS TRUST</t>
  </si>
  <si>
    <t>Central Index Key</t>
  </si>
  <si>
    <t>dei_EntityCentralIndexKey</t>
  </si>
  <si>
    <t>Amendment Flag</t>
  </si>
  <si>
    <t>dei_AmendmentFlag</t>
  </si>
  <si>
    <t>false</t>
  </si>
  <si>
    <t>Document Creation Date</t>
  </si>
  <si>
    <t>dei_DocumentCreationDate</t>
  </si>
  <si>
    <t>Sep. 1,
		2017</t>
  </si>
  <si>
    <t>Document Effective Date</t>
  </si>
  <si>
    <t>dei_DocumentEffectiveDate</t>
  </si>
  <si>
    <t>Prospectus Date</t>
  </si>
  <si>
    <t>rr_ProspectusDate</t>
  </si>
  <si>
    <t>Sep. 01, 2017</t>
  </si>
  <si>
    <t>WASATCH FUNDS TRUST Supplement dated September 1, 2017 to the Prospectus dated September 1, 2017 Investor Class Equity Funds Wasatch Global Value Fund TM ® (collectively, the “Funds”) This Supplement updates certain information contained in the Wasatch Funds Prospectus for Investor Class shares dated September 1, 2017. You should retain this Supplement and the Prospectus for future reference. Additional copies of the Prospectus may be obtained free of charge by visiting our web site at www.WasatchFunds.com or calling us at 800.551.1700. Important Notice Regarding Change in Name Wasatch Large Cap Value Fund In order to provide the Wasatch Large Cap Value Fund (the “Fund”) with greater flexibility to invest in foreign securities in order to take advantage of investment opportunities that may arise in the larger global investment universe, the Fund’s Advisor has recommended, and the Funds’ Board of Trustees has approved a change to the Fund’s name and to certain current investment strategies of the Fund. The name of the Fund will change from Wasatch Large Cap Value Fund to Wasatch Global Value Fund. The Fund’s current investment strategy will change from “under normal market conditions, we will invest at least 80% of the Fund’s net assets (plus borrowings for investment purposes) in the equity securities of companies with market capitalizations of over $5 billion at the time of purchase” (the “Current 80% Policy”) to “under normal market conditions, we will invest the Fund’s net assets primarily in the equity securities of foreign and domestic companies of all market capitalizations” (the “New Equity Policy”). In addition, the Fund’s current investment strategy provides that the Fund may invest up to 20% of its total assets at the time of purchase in securities issued by foreign companies in developed or emerging markets. Under the new investment strategy, the Fund will typically invest in securities issued by companies domiciled in at least three countries, including the United States. Additionally, the Fund may invest a significant portion of its total assets in companies domiciled in foreign countries (under normal market conditions, we expect at least 40% of its assets to be invested outside the United States, or if conditions are not favorable, 30% of its assets to be invested outside the United States). The Fund may also invest a significant amount of its total assets (5% to 50%) under normal market conditions at the time of purchase in securities issued by companies domiciled in emerging and frontier markets (collectively, the “New Foreign Security Policy” and together with the “New Equity Policy,” the “New Investment Policies”). The new name and the New Investment Policies will become effective on October 31, 2017. In light of this pending change, the Prospectus reflects the Fund’s new name, Wasatch Global Value Fund and the New Investment Policies. Pursuant to the requirements of Rule 35d-1 under the Investment Company Act of 1940, as amended, however, the Fund has adopted a non-fundamental policy to provide its shareholders with at least sixty (60) days’ prior notice of any change to its Current 80% Policy. Accordingly until October 31, 2017, all references to Wasatch Global Value Fund in the Prospectus are hereby replaced with Wasatch Large Cap Value Fund. In addition, until October 31, 2017, the section entitled “Wasatch Global Value Fund-Summary-Principal Strategies” on page 44 of the Prospectus is hereby deleted and replaced in its entirety with the following: The Fund invests primarily in equity securities. Under normal market conditions, we will invest at least 80% of the Fund’s net assets (plus borrowings for investment purposes) in the equity securities of companies with market capitalizations of over $5 billion at the time of purchase. Equity securities include common stock, preferred stock and securities convertible into common stock, warrants and rights, and other securities with equity characteristics (for example, participatory notes or derivatives linked to a basket of underlying equity securities, certain options on common stock, and exchange-traded funds). To achieve the Fund’s investment objectives, the Fund typically invests in the securities of companies that we believe will pay above average dividends or interest, but which remain appropriately valued based on our valuation analysis. When evaluating a potential investment for the Fund, we employ a comprehensive valuation analysis intended to establish a range for fair valuation or intrinsic company value, with a particular emphasis on company fundamentals. The initial valuation review may include: • Calculating and reviewing standard ratios, such as price-to-sales, price-to-book, price-to-earnings, and price/earnings-to-growth. • Changing sector and company specific outlooks due to subjective factors, including globalization of capital, labor and process knowledge, as well as increasing information and price transparency. The Fund may invest a large percentage of its assets in a few sectors, including consumer staples, energy, financials, health care, industrials, information technology, real estate and utilities. The Fund may invest up to 20% of its total assets at the time of purchase in securities issued by foreign companies in developed or emerging markets. Securities issued by companies incorporated outside the United States whose securities are principally traded in the United States are not defined as foreign companies and are not subject to this limitation. Effective until October 31, 2017, the first and second paragraphs in the section “Wasatch Global Value Fund-Summary-Historical Performance” on page 46 of the Prospectus are hereby deleted and replaced in their entirety with the following: The Fund commenced operations on December 15, 2008 upon the reorganization of the 1st Source Monogram Income Equity Fund, the Fund’s predecessor fund (the “Predecessor Fund”), into the Fund. With the reorganization, the Fund assumed the financial and performance history of the Predecessor Fund. The following tables provide information on how the Investor Class of the Fund (and Predecessor Fund for periods prior to December 15, 2008) has performed over time. The past performance, before and after taxes, of the Fund’s Investor Class is not necessarily an indication of how these shares will perform in the future. The bar chart below is intended to provide you with an indication of the risks of investing in the Fund by showing changes in the Fund’s performance from year to year, as represented by the Investor Class of the Fund. The table below is designed to help you evaluate your risk tolerance by showing the best and worst quarterly performance of the Fund’s Investor Class for the years shown in the bar chart. The average annual total returns table allows you to compare the Fund’s (and Predecessor Fund’s for periods prior to December 15, 2008) performance over the time periods indicated to that of a broad-based market index. In addition, the Predecessor Fund was advised by a different investment advisor and subject to different expenses, which may have produced different investment results. Performance information is updated regularly and is available on the Fund’s website www.WasatchFunds.com. Effective until October 31, 2017, the average annual total return table in the section “Wasatch Global Value Fund-Summary-Historical Performance” on page 47 of the Prospectus is hereby deleted and replaced in its entirety with the following: Average Annual Total Returns – (as of 12/31/16) 1 Year 5 Years 10 Years Wasatch Large Cap Value Fund – Investor Class Return Before Taxes 16.65 % 10.71 % 5.51% Return After Taxes on Distributions 15.25 % 6.76 % 3.32% Return After Taxes on Distributions and Sale of Fund Shares 10.54 % 8.14 % 4.14% Russell 1000 ® 17.34 % 14.80 % 5.72% After-tax returns are calculated using the historical highest individual federal marginal income tax rates, and do not reflect the impact of state and local taxes. Actual after-tax returns depend on the investor’s tax situation and may differ from those shown. The after-tax returns are not relevant to investors who hold Fund shares through tax-deferred arrangements such as 401(k) plans or individual retirement accounts. The Fund’s returns after taxes on distributions and sale of Fund shares may be higher than returns before taxes and after taxes on distributions because they include the effect of a tax benefit an investor may receive from the capital losses that would have been incurred. * Russell Investment Group is the source and owner of the trademarks, service marks and copyrights related to the Russell indexes. Russell ® WASATCH FUNDS TRUST Supplement dated September 1, 2017 to the Prospectus dated September 1, 2017 Institutional Class Equity Funds Wasatch Global Value Fund TM ® (collectively, the “Funds”) This Supplement updates certain information contained in the Wasatch Funds Prospectus for Institutional Class shares dated September 1, 2017. You should retain this Supplement and the Prospectus for future reference. Additional copies of the Prospectus may be obtained free of charge by visiting our web site at www.WasatchFunds.com or calling us at 800.551.1700. Important Notice Regarding Change in Name Wasatch Large Cap Value Fund In order to provide the Wasatch Large Cap Value Fund (the “Fund”) with greater flexibility to invest in foreign securities in order to take advantage of investment opportunities that may arise in the larger global investment universe, the Fund’s Advisor has recommended, and the Funds’ Board of Trustees has approved a change to the Fund’s name and to certain current investment strategies of the Fund. The name of the Fund will change from Wasatch Large Cap Value Fund to Wasatch Global Value Fund. The Fund’s current investment strategy will change from “under normal market conditions, we will invest at least 80% of the Fund’s net assets (plus borrowings for investment purposes) in the equity securities of companies with market capitalizations of over $5 billion at the time of purchase” (the “Current 80% Policy”) to “under normal market conditions, we will invest the Fund’s net assets primarily in the equity securities of foreign and domestic companies of all market capitalizations” (the “New Equity Policy”). In addition, the Fund’s current investment strategy provides that the Fund may invest up to 20% of its total assets at the time of purchase in securities issued by foreign companies in developed or emerging markets. Under the new investment strategy, the Fund will typically invest in securities issued by companies domiciled in at least three countries, including the United States. Additionally, the Fund may invest a significant portion of its total assets in companies domiciled in foreign countries (under normal market conditions, we expect at least 40% of its assets to be invested outside the United States, or if conditions are not favorable, 30% of its assets to be invested outside the United States). The Fund may also invest a significant amount of its total assets (5% to 50%) under normal market conditions at the time of purchase in securities issued by companies domiciled in emerging and frontier markets (collectively, the “New Foreign Security Policy” and together with the “New Equity Policy,” the “New Investment Policies”). The new name and the New Investment Policies will become effective on October 31, 2017. In light of this pending change, the Prospectus reflects the Fund’s new name, Wasatch Global Value Fund and the New Investment Policies. Pursuant to the requirements of Rule 35d-1 under the Investment Company Act of 1940, as amended, however, the Fund has adopted a non-fundamental policy to provide its shareholders with at least sixty (60) days’ prior notice of any change to its Current 80% Policy. Accordingly until October 31, 2017, all references to Wasatch Global Value Fund in the Prospectus are hereby replaced with Wasatch Large Cap Value Fund. In addition, until October 31, 2017, the section entitled “Wasatch Global Value Fund-Summary-Principal Strategies” on page 44 of the Prospectus is hereby deleted and replaced in its entirety with the following: The Fund invests primarily in equity securities. Under normal market conditions, we will invest at least 80% of the Fund’s net assets (plus borrowings for investment purposes) in the equity securities of companies with market capitalizations of over $5 billion at the time of purchase. Equity securities include common stock, preferred stock and securities convertible into common stock, warrants and rights, and other securities with equity characteristics (for example, participatory notes or derivatives linked to a basket of underlying equity securities, certain options on common stock, and exchange-traded funds). To achieve the Fund’s investment objectives, the Fund typically invests in the securities of companies that we believe will pay above average dividends or interest, but which remain appropriately valued based on our valuation analysis. When evaluating a potential investment for the Fund, we employ a comprehensive valuation analysis intended to establish a range for fair valuation or intrinsic company value, with a particular emphasis on company fundamentals. The initial valuation review may include: • Calculating and reviewing standard ratios, such as price-to-sales, price-to-book, price-to-earnings, and price/earnings-to-growth. • Changing sector and company specific outlooks due to subjective factors, including globalization of capital, labor and process knowledge, as well as increasing information and price transparency. The Fund may invest a large percentage of its assets in a few sectors, including consumer staples, energy, financials, health care, industrials, information technology, real estate and utilities. The Fund may invest up to 20% of its total assets at the time of purchase in securities issued by foreign companies in developed or emerging markets. Securities issued by companies incorporated outside the United States whose securities are principally traded in the United States are not defined as foreign companies and are not subject to this limitation. Effective until October 31, 2017, the first and second paragraphs in the section “Wasatch Global Value Fund-Summary-Historical Performance” on page 46 of the Prospectus are hereby deleted and replaced in their entirety with the following: The following tables provide information on how the Institutional Class of the Fund has performed over time. The past performance, before and after taxes, of the Fund’s Institutional Class is not necessarily an indication of how these shares will perform in the future. The bar chart below is intended to provide you with an indication of the risks of investing in the Fund by showing changes in the Fund’s performance from year to year, as represented by the Institutional Class of the Fund. The table below is designed to help you evaluate your risk tolerance by showing the best and worst quarterly performance of the Fund’s Institutional Class for the years shown in the bar chart. The average annual total returns table allows you to compare the Fund’s performance over the time periods indicated to that of a broad-based market index. Performance information is updated regularly and is available on the Fund’s website www.WasatchFunds.com. Effective until October 31, 2017, the average annual total return table in the section “Wasatch Global Value Fund-Summary-Historical Performance” on page 47 of the Prospectus is hereby deleted and replaced in its entirety with the following: Average Annual Total Returns – (as of 12/31/16) 1 Year Since Inception Wasatch Large Cap Value Fund – Institutional Class Return Before Taxes 16.72 % 9.99% Return After Taxes on Distributions 15.27 % 5.97% Return After Taxes on Distributions and Sale of Fund Shares 10.60 % 7.53% Russell 1000 ® 17.34 % 14.19% After-tax returns are calculated using the historical highest individual federal marginal income tax rates, and do not reflect the impact of state and local taxes. Actual after-tax returns depend on the investor’s tax situation and may differ from those shown. The after-tax returns are not relevant to investors who hold Fund shares through tax-deferred arrangements such as 401(k) plans or individual retirement accounts. The Fund’s returns after taxes on distributions and sale of Fund shares may be higher than returns before taxes and after taxes on distributions because they include the effect of a tax benefit an investor may receive from the capital losses that would have been incurred. * Russell Investment Group is the source and owner of the trademarks, service marks and copyrights related to the Russell indexes. Russell ®</t>
  </si>
  <si>
    <t>Supplement [Text Block]</t>
  </si>
  <si>
    <t>wft1_SupplementTextBlock</t>
  </si>
  <si>
    <t>Investor Class | Wasatch Large Cap Value Fund</t>
  </si>
  <si>
    <t>WASATCH FUNDS TRUST Supplement dated September 1, 2017 to the Prospectus dated September 1, 2017 Investor Class Equity Funds Wasatch Global Value Fund TM ® (collectively, the “Funds”) This Supplement updates certain information contained in the Wasatch Funds Prospectus for Investor Class shares dated September 1, 2017. You should retain this Supplement and the Prospectus for future reference. Additional copies of the Prospectus may be obtained free of charge by visiting our web site at www.WasatchFunds.com or calling us at 800.551.1700. Important Notice Regarding Change in Name Wasatch Large Cap Value Fund In order to provide the Wasatch Large Cap Value Fund (the “Fund”) with greater flexibility to invest in foreign securities in order to take advantage of investment opportunities that may arise in the larger global investment universe, the Fund’s Advisor has recommended, and the Funds’ Board of Trustees has approved a change to the Fund’s name and to certain current investment strategies of the Fund. The name of the Fund will change from Wasatch Large Cap Value Fund to Wasatch Global Value Fund. The Fund’s current investment strategy will change from “under normal market conditions, we will invest at least 80% of the Fund’s net assets (plus borrowings for investment purposes) in the equity securities of companies with market capitalizations of over $5 billion at the time of purchase” (the “Current 80% Policy”) to “under normal market conditions, we will invest the Fund’s net assets primarily in the equity securities of foreign and domestic companies of all market capitalizations” (the “New Equity Policy”). In addition, the Fund’s current investment strategy provides that the Fund may invest up to 20% of its total assets at the time of purchase in securities issued by foreign companies in developed or emerging markets. Under the new investment strategy, the Fund will typically invest in securities issued by companies domiciled in at least three countries, including the United States. Additionally, the Fund may invest a significant portion of its total assets in companies domiciled in foreign countries (under normal market conditions, we expect at least 40% of its assets to be invested outside the United States, or if conditions are not favorable, 30% of its assets to be invested outside the United States). The Fund may also invest a significant amount of its total assets (5% to 50%) under normal market conditions at the time of purchase in securities issued by companies domiciled in emerging and frontier markets (collectively, the “New Foreign Security Policy” and together with the “New Equity Policy,” the “New Investment Policies”). The new name and the New Investment Policies will become effective on October 31, 2017. In light of this pending change, the Prospectus reflects the Fund’s new name, Wasatch Global Value Fund and the New Investment Policies. Pursuant to the requirements of Rule 35d-1 under the Investment Company Act of 1940, as amended, however, the Fund has adopted a non-fundamental policy to provide its shareholders with at least sixty (60) days’ prior notice of any change to its Current 80% Policy. Accordingly until October 31, 2017, all references to Wasatch Global Value Fund in the Prospectus are hereby replaced with Wasatch Large Cap Value Fund. In addition, until October 31, 2017, the section entitled “Wasatch Global Value Fund-Summary-Principal Strategies” on page 44 of the Prospectus is hereby deleted and replaced in its entirety with the following: The Fund invests primarily in equity securities. Under normal market conditions, we will invest at least 80% of the Fund’s net assets (plus borrowings for investment purposes) in the equity securities of companies with market capitalizations of over $5 billion at the time of purchase. Equity securities include common stock, preferred stock and securities convertible into common stock, warrants and rights, and other securities with equity characteristics (for example, participatory notes or derivatives linked to a basket of underlying equity securities, certain options on common stock, and exchange-traded funds). To achieve the Fund’s investment objectives, the Fund typically invests in the securities of companies that we believe will pay above average dividends or interest, but which remain appropriately valued based on our valuation analysis. When evaluating a potential investment for the Fund, we employ a comprehensive valuation analysis intended to establish a range for fair valuation or intrinsic company value, with a particular emphasis on company fundamentals. The initial valuation review may include: • Calculating and reviewing standard ratios, such as price-to-sales, price-to-book, price-to-earnings, and price/earnings-to-growth. • Changing sector and company specific outlooks due to subjective factors, including globalization of capital, labor and process knowledge, as well as increasing information and price transparency. The Fund may invest a large percentage of its assets in a few sectors, including consumer staples, energy, financials, health care, industrials, information technology, real estate and utilities. The Fund may invest up to 20% of its total assets at the time of purchase in securities issued by foreign companies in developed or emerging markets. Securities issued by companies incorporated outside the United States whose securities are principally traded in the United States are not defined as foreign companies and are not subject to this limitation. Effective until October 31, 2017, the first and second paragraphs in the section “Wasatch Global Value Fund-Summary-Historical Performance” on page 46 of the Prospectus are hereby deleted and replaced in their entirety with the following: The Fund commenced operations on December 15, 2008 upon the reorganization of the 1st Source Monogram Income Equity Fund, the Fund’s predecessor fund (the “Predecessor Fund”), into the Fund. With the reorganization, the Fund assumed the financial and performance history of the Predecessor Fund. The following tables provide information on how the Investor Class of the Fund (and Predecessor Fund for periods prior to December 15, 2008) has performed over time. The past performance, before and after taxes, of the Fund’s Investor Class is not necessarily an indication of how these shares will perform in the future. The bar chart below is intended to provide you with an indication of the risks of investing in the Fund by showing changes in the Fund’s performance from year to year, as represented by the Investor Class of the Fund. The table below is designed to help you evaluate your risk tolerance by showing the best and worst quarterly performance of the Fund’s Investor Class for the years shown in the bar chart. The average annual total returns table allows you to compare the Fund’s (and Predecessor Fund’s for periods prior to December 15, 2008) performance over the time periods indicated to that of a broad-based market index. In addition, the Predecessor Fund was advised by a different investment advisor and subject to different expenses, which may have produced different investment results. Performance information is updated regularly and is available on the Fund’s website www.WasatchFunds.com. Effective until October 31, 2017, the average annual total return table in the section “Wasatch Global Value Fund-Summary-Historical Performance” on page 47 of the Prospectus is hereby deleted and replaced in its entirety with the following: Average Annual Total Returns – (as of 12/31/16) 1 Year 5 Years 10 Years Wasatch Large Cap Value Fund – Investor Class Return Before Taxes 16.65 % 10.71 % 5.51% Return After Taxes on Distributions 15.25 % 6.76 % 3.32% Return After Taxes on Distributions and Sale of Fund Shares 10.54 % 8.14 % 4.14% Russell 1000 ® 17.34 % 14.80 % 5.72% After-tax returns are calculated using the historical highest individual federal marginal income tax rates, and do not reflect the impact of state and local taxes. Actual after-tax returns depend on the investor’s tax situation and may differ from those shown. The after-tax returns are not relevant to investors who hold Fund shares through tax-deferred arrangements such as 401(k) plans or individual retirement accounts. The Fund’s returns after taxes on distributions and sale of Fund shares may be higher than returns before taxes and after taxes on distributions because they include the effect of a tax benefit an investor may receive from the capital losses that would have been incurred. * Russell Investment Group is the source and owner of the trademarks, service marks and copyrights related to the Russell indexes. Russell ®</t>
  </si>
  <si>
    <t>Institutional Class | Wasatch Large Cap Value Fund</t>
  </si>
  <si>
    <t>WASATCH FUNDS TRUST Supplement dated September 1, 2017 to the Prospectus dated September 1, 2017 Institutional Class Equity Funds Wasatch Global Value Fund TM ® (collectively, the “Funds”) This Supplement updates certain information contained in the Wasatch Funds Prospectus for Institutional Class shares dated September 1, 2017. You should retain this Supplement and the Prospectus for future reference. Additional copies of the Prospectus may be obtained free of charge by visiting our web site at www.WasatchFunds.com or calling us at 800.551.1700. Important Notice Regarding Change in Name Wasatch Large Cap Value Fund In order to provide the Wasatch Large Cap Value Fund (the “Fund”) with greater flexibility to invest in foreign securities in order to take advantage of investment opportunities that may arise in the larger global investment universe, the Fund’s Advisor has recommended, and the Funds’ Board of Trustees has approved a change to the Fund’s name and to certain current investment strategies of the Fund. The name of the Fund will change from Wasatch Large Cap Value Fund to Wasatch Global Value Fund. The Fund’s current investment strategy will change from “under normal market conditions, we will invest at least 80% of the Fund’s net assets (plus borrowings for investment purposes) in the equity securities of companies with market capitalizations of over $5 billion at the time of purchase” (the “Current 80% Policy”) to “under normal market conditions, we will invest the Fund’s net assets primarily in the equity securities of foreign and domestic companies of all market capitalizations” (the “New Equity Policy”). In addition, the Fund’s current investment strategy provides that the Fund may invest up to 20% of its total assets at the time of purchase in securities issued by foreign companies in developed or emerging markets. Under the new investment strategy, the Fund will typically invest in securities issued by companies domiciled in at least three countries, including the United States. Additionally, the Fund may invest a significant portion of its total assets in companies domiciled in foreign countries (under normal market conditions, we expect at least 40% of its assets to be invested outside the United States, or if conditions are not favorable, 30% of its assets to be invested outside the United States). The Fund may also invest a significant amount of its total assets (5% to 50%) under normal market conditions at the time of purchase in securities issued by companies domiciled in emerging and frontier markets (collectively, the “New Foreign Security Policy” and together with the “New Equity Policy,” the “New Investment Policies”). The new name and the New Investment Policies will become effective on October 31, 2017. In light of this pending change, the Prospectus reflects the Fund’s new name, Wasatch Global Value Fund and the New Investment Policies. Pursuant to the requirements of Rule 35d-1 under the Investment Company Act of 1940, as amended, however, the Fund has adopted a non-fundamental policy to provide its shareholders with at least sixty (60) days’ prior notice of any change to its Current 80% Policy. Accordingly until October 31, 2017, all references to Wasatch Global Value Fund in the Prospectus are hereby replaced with Wasatch Large Cap Value Fund. In addition, until October 31, 2017, the section entitled “Wasatch Global Value Fund-Summary-Principal Strategies” on page 44 of the Prospectus is hereby deleted and replaced in its entirety with the following: The Fund invests primarily in equity securities. Under normal market conditions, we will invest at least 80% of the Fund’s net assets (plus borrowings for investment purposes) in the equity securities of companies with market capitalizations of over $5 billion at the time of purchase. Equity securities include common stock, preferred stock and securities convertible into common stock, warrants and rights, and other securities with equity characteristics (for example, participatory notes or derivatives linked to a basket of underlying equity securities, certain options on common stock, and exchange-traded funds). To achieve the Fund’s investment objectives, the Fund typically invests in the securities of companies that we believe will pay above average dividends or interest, but which remain appropriately valued based on our valuation analysis. When evaluating a potential investment for the Fund, we employ a comprehensive valuation analysis intended to establish a range for fair valuation or intrinsic company value, with a particular emphasis on company fundamentals. The initial valuation review may include: • Calculating and reviewing standard ratios, such as price-to-sales, price-to-book, price-to-earnings, and price/earnings-to-growth. • Changing sector and company specific outlooks due to subjective factors, including globalization of capital, labor and process knowledge, as well as increasing information and price transparency. The Fund may invest a large percentage of its assets in a few sectors, including consumer staples, energy, financials, health care, industrials, information technology, real estate and utilities. The Fund may invest up to 20% of its total assets at the time of purchase in securities issued by foreign companies in developed or emerging markets. Securities issued by companies incorporated outside the United States whose securities are principally traded in the United States are not defined as foreign companies and are not subject to this limitation. Effective until October 31, 2017, the first and second paragraphs in the section “Wasatch Global Value Fund-Summary-Historical Performance” on page 46 of the Prospectus are hereby deleted and replaced in their entirety with the following: The following tables provide information on how the Institutional Class of the Fund has performed over time. The past performance, before and after taxes, of the Fund’s Institutional Class is not necessarily an indication of how these shares will perform in the future. The bar chart below is intended to provide you with an indication of the risks of investing in the Fund by showing changes in the Fund’s performance from year to year, as represented by the Institutional Class of the Fund. The table below is designed to help you evaluate your risk tolerance by showing the best and worst quarterly performance of the Fund’s Institutional Class for the years shown in the bar chart. The average annual total returns table allows you to compare the Fund’s performance over the time periods indicated to that of a broad-based market index. Performance information is updated regularly and is available on the Fund’s website www.WasatchFunds.com. Effective until October 31, 2017, the average annual total return table in the section “Wasatch Global Value Fund-Summary-Historical Performance” on page 47 of the Prospectus is hereby deleted and replaced in its entirety with the following: Average Annual Total Returns – (as of 12/31/16) 1 Year Since Inception Wasatch Large Cap Value Fund – Institutional Class Return Before Taxes 16.72 % 9.99% Return After Taxes on Distributions 15.27 % 5.97% Return After Taxes on Distributions and Sale of Fund Shares 10.60 % 7.53% Russell 1000 ® 17.34 % 14.19% After-tax returns are calculated using the historical highest individual federal marginal income tax rates, and do not reflect the impact of state and local taxes. Actual after-tax returns depend on the investor’s tax situation and may differ from those shown. The after-tax returns are not relevant to investors who hold Fund shares through tax-deferred arrangements such as 401(k) plans or individual retirement accounts. The Fund’s returns after taxes on distributions and sale of Fund shares may be higher than returns before taxes and after taxes on distributions because they include the effect of a tax benefit an investor may receive from the capital losses that would have been incurred. * Russell Investment Group is the source and owner of the trademarks, service marks and copyrights related to the Russell indexes. Russell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0663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5:09:47Z</dcterms:created>
  <dcterms:modified xmlns:dcterms="http://purl.org/dc/terms/" xmlns:xsi="http://www.w3.org/2001/XMLSchema-instance" xsi:type="dcterms:W3CDTF">2017-09-13T15:09:47Z</dcterms:modified>
</cp:coreProperties>
</file>